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Mar. 31,
		2018</t>
  </si>
  <si>
    <t>Registrant Name</t>
  </si>
  <si>
    <t>dei_EntityRegistrantName</t>
  </si>
  <si>
    <t>BlackRock Funds V</t>
  </si>
  <si>
    <t>Central Index Key</t>
  </si>
  <si>
    <t>dei_EntityCentralIndexKey</t>
  </si>
  <si>
    <t>Amendment Flag</t>
  </si>
  <si>
    <t>dei_AmendmentFlag</t>
  </si>
  <si>
    <t>false</t>
  </si>
  <si>
    <t>Document Creation Date</t>
  </si>
  <si>
    <t>dei_DocumentCreationDate</t>
  </si>
  <si>
    <t>Dec. 4,
		2018</t>
  </si>
  <si>
    <t>Document Effective Date</t>
  </si>
  <si>
    <t>dei_DocumentEffectiveDate</t>
  </si>
  <si>
    <t>Prospectus Date</t>
  </si>
  <si>
    <t>rr_ProspectusDate</t>
  </si>
  <si>
    <t>Aug. 10,
		2018</t>
  </si>
  <si>
    <t>Entity Inv Company Type</t>
  </si>
  <si>
    <t>dei_EntityInvCompanyType</t>
  </si>
  <si>
    <t>N-1A</t>
  </si>
  <si>
    <t>Aug. 10, 2018</t>
  </si>
  <si>
    <t xml:space="preserve">BLACKROCK FUNDS V BlackRock Low Duration Bond Portfolio (the Fund) Investor A1, Investor C2 and Investor C3 Shares Supplement dated December 4, 2018 to the Summary Prospectus and Prospectus, dated August 10, 2018, as supplemented to date Effective immediately, the following changes are made to the Funds Summary Prospectus and Prospectus, as applicable: The section of the Funds Summary Prospectus entitled Key Facts About BlackRock Low Duration Bond Portfolio  Fees and Expenses of the Fund and the section in the Funds Prospectus entitled Fund Overview  Key Facts About BlackRock Low Duration Bond Portfolio  Fees and Expenses of the Fund are deleted in their entirety and replaced with the following: Fees and Expenses of the Fund This table describes the fees and expenses that you may pay if you buy and hold shares of the Fund. Shareholder Fees (fees paid directly from your investment) Investor A1 Investor C2 Investor C3 Maximum Sales Charge (Load) Imposed on Purchases (as percentage of offering price) None 1 None None Maximum Deferred Sales Charge (Load) (as percentage of offering price or redemption proceeds, whichever is lower) None 2 None 3 None 3 Annual Fund Operating Expenses (expenses that you pay each year as a percentage of the value of your Investor A1 Investor C2 Investor C3 Management Fee 4,5 0.29 % 0.29 % 0.29 % Distribution and/or Service (12b-1) Fees 0.10 % 0.40 % 0.90 % Other Expenses 5,6,7 0.21 % 0.25 % 0.38 % Interest Expense 6,7    Other Expenses of the Fund 5 0.21% 0.25% 0.38% Total Annual Fund Operating Expenses 7 0.60 % 0.94 % 1.57 % Fee Waivers and/or Expense Reimbursements 4,8 (0.10 )% (0.14 )% (0.27 )% Total Annual Fund Operating Expenses After Fee Waivers and/or Expense Reimbursements 4,8 0.50 % 0.80 % 1.30 % 1 Investor A1 Shares are subject to a maximum sales charge on purchases of 1.00%. The sales charge does not apply to dividend and capital gain reinvestments by existing shareholders and new purchases for certain employer-sponsored retirement plans, which are currently the only investors who may invest in Investor A1 Shares. 2 A contingent deferred sales charge (CDSC) of 0.50% is assessed on certain redemptions of Investor A1 Shares made within 18 months after purchase where no initial sales charge was paid at time of purchase. The CDSC does not apply to redemptions by certain employer-sponsored retirement plans or to redemptions of shares acquired through reinvestment of dividends and capital gains by existing shareholders. 3 A CDSC of 1.00% is assessed on certain redemptions of Investor C2 Shares or Investor C3 Shares made within one year after purchase. The CDSC does not apply to redemptions by certain employer-sponsored retirement plans or to redemptions of shares acquired through reinvestment of dividends and capital gains by existing shareholders. 4 As described in the Management of the Funds section of the Funds prospectus beginning on page 3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0. The contractual agreement may be terminated upon 90 days notice by a majority of the non-interested trustees of BlackRock Funds V (the Trust) or by a vote of a majority of the outstanding voting securities of the Fund. 5 Management Fee and Other Expenses have been restated to reflect current fees. 6 Interest Expense has been restated and is estimated based on the Funds current investment strategies, which reflects the Funds intention to no longer invest in reverse repurchase agreements or dollar rolls. During the Funds most recent fiscal year, Interest Expense was equal to 0.09% for each of Investor A1 Shares, Investor C2 Shares and Investor C3 Shares. 7 The Total Annual Fund Operating Expenses do not correlate to the ratios of expenses to average net assets given in the most recent annual report, which include extraordinary expenses and do not include the restatement of Interest Expense which is estimated based on the Funds current investment strategies. 8 As described in the Management of the Funds section of the Funds prospectus beginning on page 3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for Investor A1 Shares), 0.80% (for Investor C2 Shares) and 1.30% (for Investor C3 Shares) of average daily net assets through January 31, 2020.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1 Shares $ 51 $ 182 $ 325 $ 740 Investor C2 Shares $ 82 $ 286 $ 506 $ 1,142 Investor C3 Shares $ 132 $ 469 $ 830 $ 1,845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September 17, 2018, BlackRock Low Duration Bond Portfolio, a series of BlackRock Funds II (the Predecessor Fund), was reorganized into the Fund, and the Fund adopted the performance and financial history of the Predecessor Fund as of such date. During the most recent fiscal year, the Funds portfolio turnover rate was 218% of the average value of its portfolio. The last sentence in the fourth paragraph of the section of the Funds Summary Prospectus entitled Key Facts About BlackRock Low Duration Bond Portfolio  Principal Investment Strategies of the Fund and the last sentence in the fourth paragraph of the section of the Funds Prospectus entitled Fund Overview  Key Facts About BlackRock Low Duration Bond Portfolio  Principal Investment Strategies of the Fund are deleted in their entirety and replaced with the following: The Fund may seek to obtain market exposure to the securities in which it primarily invests by entering into a series of purchase and sale contracts or by using other investment techniques. The section of the Funds Summary Prospectus entitled Key Facts About BlackRock Low Duration Bond Portfolio  Principal Risks of Investing in the Fund and the section of the Funds Prospectus entitled Fund Overview  Key Facts About BlackRock Low Duration Bond Portfolio  Principal Risks of Investing in the Fund are amended to delete Dollar Rolls Risk and Reverse Repurchase Agreements Risk. </t>
  </si>
  <si>
    <t>Supplement to Prospectus [Text Block]</t>
  </si>
  <si>
    <t>rr_SupplementToProspectusTextBlock</t>
  </si>
  <si>
    <t>BlackRock Low Duration Bond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73807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6:59:33Z</dcterms:created>
  <dcterms:modified xmlns:dcterms="http://purl.org/dc/terms/" xmlns:xsi="http://www.w3.org/2001/XMLSchema-instance" xsi:type="dcterms:W3CDTF">2018-12-21T16:59:33Z</dcterms:modified>
</cp:coreProperties>
</file>